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NOTE 2 - GOING CONCERN AND PLAN" sheetId="6" state="visible" r:id="rId6"/>
    <sheet xmlns:r="http://schemas.openxmlformats.org/officeDocument/2006/relationships" name="New Accounting Pronouncements, " sheetId="7" state="visible" r:id="rId7"/>
    <sheet xmlns:r="http://schemas.openxmlformats.org/officeDocument/2006/relationships" name="NOTE 4 -RELATED PARTY TRANSACTI" sheetId="8" state="visible" r:id="rId8"/>
    <sheet xmlns:r="http://schemas.openxmlformats.org/officeDocument/2006/relationships" name="Property, Plant and Equipment D" sheetId="9" state="visible" r:id="rId9"/>
    <sheet xmlns:r="http://schemas.openxmlformats.org/officeDocument/2006/relationships" name="Stockholders' Equity Note Discl" sheetId="10" state="visible" r:id="rId10"/>
    <sheet xmlns:r="http://schemas.openxmlformats.org/officeDocument/2006/relationships" name="Income Tax Disclosure" sheetId="11" state="visible" r:id="rId11"/>
    <sheet xmlns:r="http://schemas.openxmlformats.org/officeDocument/2006/relationships" name="Derivative Instruments and Hedg" sheetId="12" state="visible" r:id="rId12"/>
    <sheet xmlns:r="http://schemas.openxmlformats.org/officeDocument/2006/relationships" name="NOTE - 9 SUBSEQUENT EVENTS" sheetId="13" state="visible" r:id="rId13"/>
    <sheet xmlns:r="http://schemas.openxmlformats.org/officeDocument/2006/relationships" name="Organization, Consolidation a_2" sheetId="14" state="visible" r:id="rId14"/>
    <sheet xmlns:r="http://schemas.openxmlformats.org/officeDocument/2006/relationships" name="Organization, Consolidation a_3" sheetId="15" state="visible" r:id="rId15"/>
    <sheet xmlns:r="http://schemas.openxmlformats.org/officeDocument/2006/relationships" name="Organization, Consolidation a_4" sheetId="16" state="visible" r:id="rId16"/>
    <sheet xmlns:r="http://schemas.openxmlformats.org/officeDocument/2006/relationships" name="Organization, Consolidation a_5" sheetId="17" state="visible" r:id="rId17"/>
    <sheet xmlns:r="http://schemas.openxmlformats.org/officeDocument/2006/relationships" name="Organization, Consolidation a_6" sheetId="18" state="visible" r:id="rId18"/>
    <sheet xmlns:r="http://schemas.openxmlformats.org/officeDocument/2006/relationships" name="Organization, Consolidation a_7" sheetId="19" state="visible" r:id="rId19"/>
    <sheet xmlns:r="http://schemas.openxmlformats.org/officeDocument/2006/relationships" name="Organization, Consolidation a_8" sheetId="20" state="visible" r:id="rId20"/>
    <sheet xmlns:r="http://schemas.openxmlformats.org/officeDocument/2006/relationships" name="Organization, Consolidation a_9" sheetId="21" state="visible" r:id="rId21"/>
    <sheet xmlns:r="http://schemas.openxmlformats.org/officeDocument/2006/relationships" name="Organization, Consolidation _10" sheetId="22" state="visible" r:id="rId22"/>
    <sheet xmlns:r="http://schemas.openxmlformats.org/officeDocument/2006/relationships" name="Organization, Consolidation _11" sheetId="23" state="visible" r:id="rId23"/>
    <sheet xmlns:r="http://schemas.openxmlformats.org/officeDocument/2006/relationships" name="Property, Plant and Equipment_2" sheetId="24" state="visible" r:id="rId24"/>
    <sheet xmlns:r="http://schemas.openxmlformats.org/officeDocument/2006/relationships" name="Income Tax Disclosure_ Schedule" sheetId="25" state="visible" r:id="rId25"/>
    <sheet xmlns:r="http://schemas.openxmlformats.org/officeDocument/2006/relationships" name="Derivative Instruments and He_2" sheetId="26" state="visible" r:id="rId26"/>
    <sheet xmlns:r="http://schemas.openxmlformats.org/officeDocument/2006/relationships" name="Property, Plant and Equipment_3" sheetId="27" state="visible" r:id="rId27"/>
    <sheet xmlns:r="http://schemas.openxmlformats.org/officeDocument/2006/relationships" name="Income Tax Disclosure_ Schedu_2" sheetId="28" state="visible" r:id="rId28"/>
  </sheets>
  <definedNames/>
  <calcPr calcId="124519" fullCalcOnLoad="1"/>
</workbook>
</file>

<file path=xl/sharedStrings.xml><?xml version="1.0" encoding="utf-8"?>
<sst xmlns="http://schemas.openxmlformats.org/spreadsheetml/2006/main" uniqueCount="174">
  <si>
    <t>Document and Entity Information - USD ($)</t>
  </si>
  <si>
    <t>12 Months Ended</t>
  </si>
  <si>
    <t>Dec. 31, 2018</t>
  </si>
  <si>
    <t>Apr. 10, 2019</t>
  </si>
  <si>
    <t>Jun. 30, 2018</t>
  </si>
  <si>
    <t>Details</t>
  </si>
  <si>
    <t>Registrant Name</t>
  </si>
  <si>
    <t>AUSCRETE CORPORATION</t>
  </si>
  <si>
    <t>Registrant CIK</t>
  </si>
  <si>
    <t>0001492091</t>
  </si>
  <si>
    <t>SEC Form</t>
  </si>
  <si>
    <t>10-K</t>
  </si>
  <si>
    <t>Period End date</t>
  </si>
  <si>
    <t>Dec. 31,
		2018</t>
  </si>
  <si>
    <t>Fiscal Year End</t>
  </si>
  <si>
    <t>--12-31</t>
  </si>
  <si>
    <t>Trading Symbol</t>
  </si>
  <si>
    <t>ausc</t>
  </si>
  <si>
    <t>Tax Identification Number (TIN)</t>
  </si>
  <si>
    <t>271692457</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Statement of Financial Position - USD ($)</t>
  </si>
  <si>
    <t>Dec. 31, 2017</t>
  </si>
  <si>
    <t>ASSETS</t>
  </si>
  <si>
    <t>Cash</t>
  </si>
  <si>
    <t>Prepaid Expenses</t>
  </si>
  <si>
    <t>Inventory</t>
  </si>
  <si>
    <t>TOTAL CURRENT ASSETS</t>
  </si>
  <si>
    <t>Property, Plant and Equipment (net)</t>
  </si>
  <si>
    <t>TOTAL ASSETS</t>
  </si>
  <si>
    <t>CURRENT LIABILITIES:</t>
  </si>
  <si>
    <t>Accounts Payable</t>
  </si>
  <si>
    <t>Accrued Interest Payable</t>
  </si>
  <si>
    <t>Notes Payable (net of discount)</t>
  </si>
  <si>
    <t>Derivative Liability</t>
  </si>
  <si>
    <t>Related Party Advances</t>
  </si>
  <si>
    <t>TOTAL CURRENT LIABILITIES</t>
  </si>
  <si>
    <t>TOTAL LIABILITIES</t>
  </si>
  <si>
    <t>Commitments and Contingencies</t>
  </si>
  <si>
    <t>STOCKHOLDERS' EQUITY (DEFICIT)</t>
  </si>
  <si>
    <t>Common Stock, 0.0001 par value, authorized 20,000,000,000 shares (increased from 500,000,000) 57,227,427 and 770,676 shares issued and outstanding as of December 31, 2018 and December 31, 2017 respectively, restated to APIC below for the 1000 for 1 reverse stock split.</t>
  </si>
  <si>
    <t>Additional Paid In Capital</t>
  </si>
  <si>
    <t>Shares to be issued</t>
  </si>
  <si>
    <t>Accumulated deficit</t>
  </si>
  <si>
    <t>TOTAL STOCKHOLDERS' EQUITY (DEFICIT)</t>
  </si>
  <si>
    <t>TOTAL LIABILITIES AND STOCKHOLDERS' EQUITY (DEFICIT)</t>
  </si>
  <si>
    <t>Income Statement - USD ($)</t>
  </si>
  <si>
    <t>REVENUE</t>
  </si>
  <si>
    <t>EXPENSES</t>
  </si>
  <si>
    <t>Accounting and Legal</t>
  </si>
  <si>
    <t>G&amp;A Expenses</t>
  </si>
  <si>
    <t>Share based Expense</t>
  </si>
  <si>
    <t>Depreciation expense</t>
  </si>
  <si>
    <t>TOTAL EXPENSES</t>
  </si>
  <si>
    <t>OTHER INCOME (EXPENSES)</t>
  </si>
  <si>
    <t>Gain / (Loss) on Derivative</t>
  </si>
  <si>
    <t>Financing cost</t>
  </si>
  <si>
    <t>Interest Expense</t>
  </si>
  <si>
    <t>TOTAL OTHER INCOME (EXPENSES)</t>
  </si>
  <si>
    <t>LOSS BEFORE TAXES</t>
  </si>
  <si>
    <t>Provision for Income Taxes</t>
  </si>
  <si>
    <t>NET LOSS</t>
  </si>
  <si>
    <t>NET LOSS PER COMMON SHARE - BASIC &amp; DILUTED</t>
  </si>
  <si>
    <t>WEIGHTED AVERAGE NUMBER OF COMMON SHARES OUTSTANDING - BASIC &amp; DILUTED</t>
  </si>
  <si>
    <t>Statement of Cash Flows - USD ($)</t>
  </si>
  <si>
    <t>OPERATING ACTIVITIES</t>
  </si>
  <si>
    <t>Finance Costs</t>
  </si>
  <si>
    <t>Depreciation</t>
  </si>
  <si>
    <t>Change in other assets</t>
  </si>
  <si>
    <t>Share Based Expense</t>
  </si>
  <si>
    <t>Change in Accounts Payable and Accrued Expenses</t>
  </si>
  <si>
    <t>Change in Related Party Advances</t>
  </si>
  <si>
    <t>Change in Derivative and Note Discount</t>
  </si>
  <si>
    <t>Net Cash Used by Operating Activities</t>
  </si>
  <si>
    <t>INVESTING ACTIVITIES:</t>
  </si>
  <si>
    <t>Purchase of Equipment</t>
  </si>
  <si>
    <t>Purchase of Land</t>
  </si>
  <si>
    <t>Net cash used by investing activities</t>
  </si>
  <si>
    <t>FINANCING ACTIVITIES:</t>
  </si>
  <si>
    <t>Payments on notes payable</t>
  </si>
  <si>
    <t>Proceeds from notes payable</t>
  </si>
  <si>
    <t>Net cash provided by financing activities</t>
  </si>
  <si>
    <t>NET INCREASE (DECREASE) IN CASH</t>
  </si>
  <si>
    <t>CASH AT BEGINNING OF PERIOD</t>
  </si>
  <si>
    <t>CASH AT END OF PERIOD</t>
  </si>
  <si>
    <t>Organization, Consolidation and Presentation of Financial Statements Disclosure and Significant Accounting Policies</t>
  </si>
  <si>
    <t>Notes</t>
  </si>
  <si>
    <t xml:space="preserve"> AUSCRETE CORPORATION NOTES TO FINANCIAL STATEMENTS DECEMBER 31, 2018 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The Company has no uncertain tax positions or related interest or penalties requiring Accrual at December 31, 2018 and 2017. The Company’s derivative liabilities have been valued as Level 3 instruments. Level 1 Level 2 Level 3 Total Fair value of convertible notes derivative liability – December 31, 2017 $ – $ – $ 309,487 $ 309,487 Level 1 Level 2 Level 3 Total Fair value of convertible notes derivative liability – December 31, 2018 $ – $ – $ 372,151 $ 372,151 The following table provides a summary of changes in fair value of the Company’s Level 3 financial liabilities as of December 31, 2018 and 2017: Derivative Liability Balance, December 31, 2017 $ 309,487 Additions recognized as debt discount 362,262 Note Conversions (613,781) Mark-to-market at December 31, 2018 314,183 Balance, December 31, 2018 $ 372,151 REVENUE RECOGNITION POLICY The Company recognizes revenues in accordance with ASC 605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15,500,000 as a result of conversion of notes. As of December 31, 2018, and 2017. Fully diluted weighted average common shares and equivalents were withheld from the calculation as they were considered anti-dilutive. RECLASSIFICATION Certain amounts in the prior period financial statements have been reclassified to conform to the current period presentation. These reclassifications had no effect on reported income, total assets, or stockholders’ equity as previously reporte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EMERGING GROWTH COMPANY The Company qualifies as an Emerging Growth Company, thus takes advantage of the 1-year deferral period for the adoption of all new accounting standards updates. </t>
  </si>
  <si>
    <t>NOTE 2 - GOING CONCERN AND PLAN OF OPERATION</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si>
  <si>
    <t>New Accounting Pronouncements, Policy</t>
  </si>
  <si>
    <t>NOTE 3 - RECENT ACCOUNTING PRONOUNCEMENTS Recent Accounting Pronouncements In December 2018, Financial Instruments - Overall (Subtopic 825-10): Recognition and Measurement of Financial Assets and Financial Liabilities - FASB ASU 2016-01 Summary - The amendments in ASU 2016-01, among other things: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Effective - Effective for public companies for fiscal years beginning after December 15, 2017, including interim periods within those fiscal years. The company is in the process in determining effect it with have on the financial statements. The new guidance permits early adoption of the own credit provision. Update 2018-07 —Compensation—Stock Compensation (Topic 718): Improvements to Nonemployee Share-Based Payment Accounting In April 2017 the FASB Update 2017-04—Intangibles—Goodwill and Other (Topic 350): Simplifying the Test for Goodwill Impairment.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January 2017 the FASB Update 2017-01—Business Combinations (Topic 805): Clarifying the Definition of a Business. Public business entities should apply the amendments in this Update to annual periods beginning after December 15, 2017, including interim periods within those periods.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company is in the process in determining effect it with have on the financial statements.</t>
  </si>
  <si>
    <t>NOTE 4 -RELATED PARTY TRANSACTIONS</t>
  </si>
  <si>
    <t>NOTE 4 -RELATED PARTY TRANSACTIONS During quarter 1, 2 and in to quarter 3, the Company did not have banking credit cards to assist with the normal everyday purchases and payments of corporate needs such as utilities etc. The CEO and other involved parties often used their own cards for this purpose and, to represent this, the company had a continuous Related Party Advances section in its financial statements. This was adjusted typically at the end of each reporting period. The Company since mid-quarter 3 has started using a corporate business card for Company related purchases. As of December 31, 2018, and December 31, 2017, the balance owed to John Sprovieri was $1,079 and $1,099 respectively.</t>
  </si>
  <si>
    <t>Property, Plant and Equipment Disclosure</t>
  </si>
  <si>
    <t xml:space="preserve"> NOTE 5 - PROPERTY, INVENTORY AND EQUIPMENT Notes to Inventory Type and Value: Inventory consists of Finished Product and Raw Materials that are valued at the lower of cost or market. Finished product of $44,900 is a full set of insulated ACH cast panels for wall and roof of an approx. 1,600 sq. ft house. Panel cost is actual size of all panels in sq. ft. of just under 7,000 sq. ft. calculated as follows. Material Cost per sq. ft. Cement 2.42 XPS Insulation 0.98 Surfactant 0.32 Rebar Steel 1.02 Labor 1.78 TOTAL COST PER SQ. FT. $ 6.52 Raw Materials: Raw materials consist of rebar, insulation, surfactant, powdered cement, threaded inserts and sundry items. The cost of $2,100 is based on the cost of purchase from a non-related supplier. Property and Equipment at December 31, 2018 were comprised of the following at: December 31, 2018 December 31, 2017 Capital Equipment $ 34,517 $ 34,517 Property 100,000 - Vehicles 4,844 - Accumulated Depreciation (17,846) (12,618) Net Fixed Assets $ 122,035 $ 21,899 Depreciation expense was $5,228 for the years ended December 31, 2018 and 2017</t>
  </si>
  <si>
    <t>Stockholders' Equity Note Disclosure</t>
  </si>
  <si>
    <t xml:space="preserve"> NOTE 6 - COMMON STOCK Common Stock: On July 6, 2017 the Company increased its Authorized Capital to 20,000,000,000 common shares at $0.0001 par value. During July 2018 the company performed a reverse split in the ratio of 1 for 1,000. There were 57,227,427 shares issued and outstanding as of December 31, 2018. During the Period January 1, 2018 to December 31, 2018, the Company issued 56,456,751 shares based on post-split numbers Including, for services rendered, the following were issued on 8/17/2018: 35,000,000 shares to our Company CEO, John Sprovieri for Management Services. 5,500,000 shares to Kathleen Jett, wife of (deceased) Director, Clifford Jett for Director services 2,000,000 to Director (retired), William Beers. for Director Services. 2,500,000 to IR director, Lee Odom for IR services. 5,000,000 to Kimberly Grimm for Management Services. The above shares were issued for previous services to the Company and were valued at the share price on the day of issue. The following table is a list of the foremost 7 shareholders of the Company as of December 31, 2018. NAME ADDRESS Number of Shares 1 John Sprovieri PO Box 813, Rufus OR 97050 35,170,713 2 CEDE &amp; Company 570 Washington Blvd. 5th. Floor, Jersey City, NJ 07310. 9,681,864 3 Kathleen D Jett PO Box 846 618 W. First Street, Rufus, OR 97050. 5,025,092 4 Kimberly Grimm 15011 SE Mt Royale Ct. Milwaukie, OR 97267. 5,000,300 5 E. Lee Odom Jr. 7011 Park Green Drive Arlington, TX 76001. 2,502,500 6 PowerUp Lending Grp. 2522 Chambers Road, Suite 100, Tustin, CA 92780. 2,005,556 7 William Beers PO Box 825, Rufus OR 97050. 2,003,900</t>
  </si>
  <si>
    <t>Income Tax Disclosure</t>
  </si>
  <si>
    <t xml:space="preserve">As of December 31, 2018, we had a net operating loss carry-forward of approximately $(6,708,160) and a deferred tax asset of approximately $1,408,714 using the statutory rate of 21%. The deferred tax asset may be recognized in future periods, not to exceed 20 years. However, due to the uncertainty of future events we have booked valuation allowance of $(1,708,714).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8, the Company had not taken any tax positions that would require disclosure under FASB ASC 740. December 31, 2018 December 31, 2017 Deferred Tax Asset $ 1,408,714 $ 670,103 Valuation Allowance (1,408,714) (670,103) Deferred Tax Asset (Net) $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 </t>
  </si>
  <si>
    <t>Derivative Instruments and Hedging Activities Disclosure</t>
  </si>
  <si>
    <t xml:space="preserve"> Note 8 – Derivative Liabilities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290% and a risk free discount rate of 2.56% The remaining derivative liabilities valued using the level 3 inputs in the fair value hierarchy were: December 31, 2018 December 31, 2017 Derivative Liabilities on Convertible Loans: Outstanding Balance $ 372,151 $ 309,487 </t>
  </si>
  <si>
    <t>NOTE - 9 SUBSEQUENT EVENTS</t>
  </si>
  <si>
    <t xml:space="preserve"> NOTE - 9 SUBSEQUENT EVENTS</t>
  </si>
  <si>
    <t>Organization, Consolidation and Presentation of Financial Statements Disclosure and Significant Accounting Policies: Income Tax, Policy (Policies)</t>
  </si>
  <si>
    <t>Policies</t>
  </si>
  <si>
    <t>Income Tax, Policy</t>
  </si>
  <si>
    <t xml:space="preserve">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The Company has no uncertain tax positions or related interest or penalties requiring Accrual at December 31, 2018 and 2017.</t>
  </si>
  <si>
    <t>Organization, Consolidation and Presentation of Financial Statements Disclosure and Significant Accounting Policies: CASH AND CASH EQUIVALENTS (Policies)</t>
  </si>
  <si>
    <t>CASH AND CASH EQUIVALENTS</t>
  </si>
  <si>
    <t>CASH AND CASH EQUIVALENTS Cash and cash equivalents consist primarily of cash in banks and highly liquid investments with original maturities of 90 days or less. There were $15,948 cash equivalents as of December 31, 2018 and $14,975 as of December 31, 2017.</t>
  </si>
  <si>
    <t>Organization, Consolidation and Presentation of Financial Statements Disclosure and Significant Accounting Policies: Fair Value Measurements (Policies)</t>
  </si>
  <si>
    <t>Fair Value Measurements</t>
  </si>
  <si>
    <t xml:space="preserve">The Company’s derivative liabilities have been valued as Level 3 instruments. Level 1 Level 2 Level 3 Total Fair value of convertible notes derivative liability – December 31, 2017 $ – $ – $ 309,487 $ 309,487 Level 1 Level 2 Level 3 Total Fair value of convertible notes derivative liability – December 31, 2018 $ – $ – $ 372,151 $ 372,151 The following table provides a summary of changes in fair value of the Company’s Level 3 financial liabilities as of December 31, 2018 and 2017: Derivative Liability Balance, December 31, 2017 $ 309,487 Additions recognized as debt discount 362,262 Note Conversions (613,781) Mark-to-market at December 31, 2018 314,183 Balance, December 31, 2018 $ 372,151 </t>
  </si>
  <si>
    <t>Organization, Consolidation and Presentation of Financial Statements Disclosure and Significant Accounting Policies: Revenue (Policies)</t>
  </si>
  <si>
    <t>Revenue</t>
  </si>
  <si>
    <t xml:space="preserve"> REVENUE RECOGNITION POLICY The Company recognizes revenues in accordance with ASC 605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 </t>
  </si>
  <si>
    <t>Organization, Consolidation and Presentation of Financial Statements Disclosure and Significant Accounting Policies: Property, Plant and Equipment, Policy (Policies)</t>
  </si>
  <si>
    <t>Property, Plant and Equipment, Policy</t>
  </si>
  <si>
    <t xml:space="preserve">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t>
  </si>
  <si>
    <t>Organization, Consolidation and Presentation of Financial Statements Disclosure and Significant Accounting Policies: IMPAIRMENT OF LONG-LIVED ASSETS (Policies)</t>
  </si>
  <si>
    <t>IMPAIRMENT OF LONG-LIVED ASSETS</t>
  </si>
  <si>
    <t>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t>
  </si>
  <si>
    <t>Organization, Consolidation and Presentation of Financial Statements Disclosure and Significant Accounting Policies: LOSS PER COMMON SHARE (Policies)</t>
  </si>
  <si>
    <t>LOSS PER COMMON SHARE</t>
  </si>
  <si>
    <t xml:space="preserve">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15,500,000 as a result of conversion of notes. As of December 31, 2018, and 2017. Fully diluted weighted average common shares and equivalents were withheld from the calculation as they were considered anti-dilutive. </t>
  </si>
  <si>
    <t>Organization, Consolidation and Presentation of Financial Statements Disclosure and Significant Accounting Policies: RECLASSIFICATION (Policies)</t>
  </si>
  <si>
    <t>RECLASSIFICATION</t>
  </si>
  <si>
    <t>RECLASSIFICATION Certain amounts in the prior period financial statements have been reclassified to conform to the current period presentation. These reclassifications had no effect on reported income, total assets, or stockholders’ equity as previously reported.</t>
  </si>
  <si>
    <t>Organization, Consolidation and Presentation of Financial Statements Disclosure and Significant Accounting Policies: USE OF ESTIMATES (Policies)</t>
  </si>
  <si>
    <t>USE OF ESTIMATES</t>
  </si>
  <si>
    <t>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Organization, Consolidation and Presentation of Financial Statements Disclosure and Significant Accounting Policies: Fair Value Measurements: Schedule of Carrying Values and Estimated Fair Values of Debt Instruments (Tables)</t>
  </si>
  <si>
    <t>Tables/Schedules</t>
  </si>
  <si>
    <t>Schedule of Carrying Values and Estimated Fair Values of Debt Instruments</t>
  </si>
  <si>
    <t xml:space="preserve"> Level 1 Level 2 Level 3 Total Fair value of convertible notes derivative liability – December 31, 2017 $ – $ – $ 309,487 $ 309,487 Level 1 Level 2 Level 3 Total Fair value of convertible notes derivative liability – December 31, 2018 $ – $ – $ 372,151 $ 372,151 The following table provides a summary of changes in fair value of the Company’s Level 3 financial liabilities as of December 31, 2018 and 2017: Derivative Liability Balance, December 31, 2017 $ 309,487 Additions recognized as debt discount 362,262 Note Conversions (613,781) Mark-to-market at December 31, 2018 314,183 Balance, December 31, 2018 $ 372,151 </t>
  </si>
  <si>
    <t>Property, Plant and Equipment Disclosure: Property, Plant and Equipment (Tables)</t>
  </si>
  <si>
    <t>Property, Plant and Equipment</t>
  </si>
  <si>
    <t xml:space="preserve"> December 31, 2018 December 31, 2017 Capital Equipment $ 34,517 $ 34,517 Property 100,000 - Vehicles 4,844 - Accumulated Depreciation (17,846) (12,618) Net Fixed Assets $ 122,035 $ 21,899 </t>
  </si>
  <si>
    <t>Income Tax Disclosure: Schedule of Deferred Tax Assets and Liabilities (Tables)</t>
  </si>
  <si>
    <t>Schedule of Deferred Tax Assets and Liabilities</t>
  </si>
  <si>
    <t xml:space="preserve"> December 31, 2018 December 31, 2017 Deferred Tax Asset $ 1,408,714 $ 670,103 Valuation Allowance (1,408,714) (670,103) Deferred Tax Asset (Net) $ - $ - .</t>
  </si>
  <si>
    <t>Derivative Instruments and Hedging Activities Disclosure: Schedule of Derivative Instruments in Statement of Financial Position, Fair Value (Tables)</t>
  </si>
  <si>
    <t>Schedule of Derivative Instruments in Statement of Financial Position, Fair Value</t>
  </si>
  <si>
    <t xml:space="preserve"> December 31, 2018 December 31, 2017 Derivative Liabilities on Convertible Loans: Outstanding Balance $ 372,151 $ 309,487 </t>
  </si>
  <si>
    <t>Property, Plant and Equipment Disclosure: Property, Plant and Equipment (Details) - USD ($)</t>
  </si>
  <si>
    <t>Capital Equipment</t>
  </si>
  <si>
    <t>Property</t>
  </si>
  <si>
    <t>Vehicles</t>
  </si>
  <si>
    <t>Accumulated Depreciation</t>
  </si>
  <si>
    <t>Net Fixed Assets</t>
  </si>
  <si>
    <t>Income Tax Disclosure: Schedule of Deferred Tax Assets and Liabilities (Details) - USD ($)</t>
  </si>
  <si>
    <t>Deferred Tax Asset</t>
  </si>
  <si>
    <t>Valuation Allowance</t>
  </si>
  <si>
    <t>Deferred Tax Asset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62886186</v>
      </c>
    </row>
    <row r="12" spans="1:4">
      <c r="A12" s="4" t="s">
        <v>21</v>
      </c>
      <c r="D12" s="6" t="n">
        <v>60000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30</v>
      </c>
    </row>
    <row r="21" spans="1:4">
      <c r="A21" s="4" t="s">
        <v>35</v>
      </c>
      <c r="B21" s="4" t="s">
        <v>3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8"/>
  </cols>
  <sheetData>
    <row r="1" spans="1:2">
      <c r="A1" s="1" t="s">
        <v>121</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5948</v>
      </c>
      <c r="C3" s="6" t="n">
        <v>14975</v>
      </c>
    </row>
    <row r="4" spans="1:3">
      <c r="A4" s="4" t="s">
        <v>44</v>
      </c>
      <c r="B4" s="5" t="n">
        <v>1217</v>
      </c>
      <c r="C4" s="5" t="n">
        <v>70</v>
      </c>
    </row>
    <row r="5" spans="1:3">
      <c r="A5" s="4" t="s">
        <v>45</v>
      </c>
      <c r="B5" s="5" t="n">
        <v>47000</v>
      </c>
      <c r="C5" s="5" t="n">
        <v>47000</v>
      </c>
    </row>
    <row r="6" spans="1:3">
      <c r="A6" s="4" t="s">
        <v>46</v>
      </c>
      <c r="B6" s="5" t="n">
        <v>64165</v>
      </c>
      <c r="C6" s="5" t="n">
        <v>62045</v>
      </c>
    </row>
    <row r="7" spans="1:3">
      <c r="A7" s="4" t="s">
        <v>47</v>
      </c>
      <c r="B7" s="5" t="n">
        <v>122035</v>
      </c>
      <c r="C7" s="5" t="n">
        <v>21899</v>
      </c>
    </row>
    <row r="8" spans="1:3">
      <c r="A8" s="4" t="s">
        <v>48</v>
      </c>
      <c r="B8" s="5" t="n">
        <v>186200</v>
      </c>
      <c r="C8" s="5" t="n">
        <v>83944</v>
      </c>
    </row>
    <row r="9" spans="1:3">
      <c r="A9" s="3" t="s">
        <v>49</v>
      </c>
    </row>
    <row r="10" spans="1:3">
      <c r="A10" s="4" t="s">
        <v>50</v>
      </c>
      <c r="B10" s="5" t="n">
        <v>21229</v>
      </c>
      <c r="C10" s="5" t="n">
        <v>25718</v>
      </c>
    </row>
    <row r="11" spans="1:3">
      <c r="A11" s="4" t="s">
        <v>51</v>
      </c>
      <c r="B11" s="5" t="n">
        <v>102815</v>
      </c>
      <c r="C11" s="5" t="n">
        <v>66424</v>
      </c>
    </row>
    <row r="12" spans="1:3">
      <c r="A12" s="4" t="s">
        <v>52</v>
      </c>
      <c r="B12" s="5" t="n">
        <v>411071</v>
      </c>
      <c r="C12" s="5" t="n">
        <v>386547</v>
      </c>
    </row>
    <row r="13" spans="1:3">
      <c r="A13" s="4" t="s">
        <v>53</v>
      </c>
      <c r="B13" s="5" t="n">
        <v>372151</v>
      </c>
      <c r="C13" s="5" t="n">
        <v>309487</v>
      </c>
    </row>
    <row r="14" spans="1:3">
      <c r="A14" s="4" t="s">
        <v>54</v>
      </c>
      <c r="B14" s="5" t="n">
        <v>1079</v>
      </c>
      <c r="C14" s="5" t="n">
        <v>1099</v>
      </c>
    </row>
    <row r="15" spans="1:3">
      <c r="A15" s="4" t="s">
        <v>55</v>
      </c>
      <c r="B15" s="5" t="n">
        <v>908345</v>
      </c>
      <c r="C15" s="5" t="n">
        <v>789275</v>
      </c>
    </row>
    <row r="16" spans="1:3">
      <c r="A16" s="4" t="s">
        <v>56</v>
      </c>
      <c r="B16" s="5" t="n">
        <v>908345</v>
      </c>
      <c r="C16" s="5" t="n">
        <v>789275</v>
      </c>
    </row>
    <row r="17" spans="1:3">
      <c r="A17" s="4" t="s">
        <v>57</v>
      </c>
      <c r="B17" s="5" t="n">
        <v>0</v>
      </c>
      <c r="C17" s="5" t="n">
        <v>0</v>
      </c>
    </row>
    <row r="18" spans="1:3">
      <c r="A18" s="3" t="s">
        <v>58</v>
      </c>
    </row>
    <row r="19" spans="1:3">
      <c r="A19" s="4" t="s">
        <v>59</v>
      </c>
      <c r="B19" s="5" t="n">
        <v>5723</v>
      </c>
      <c r="C19" s="5" t="n">
        <v>77</v>
      </c>
    </row>
    <row r="20" spans="1:3">
      <c r="A20" s="4" t="s">
        <v>60</v>
      </c>
      <c r="B20" s="5" t="n">
        <v>5980292</v>
      </c>
      <c r="C20" s="5" t="n">
        <v>2467577</v>
      </c>
    </row>
    <row r="21" spans="1:3">
      <c r="A21" s="4" t="s">
        <v>61</v>
      </c>
      <c r="B21" s="5" t="n">
        <v>0</v>
      </c>
      <c r="C21" s="5" t="n">
        <v>17981</v>
      </c>
    </row>
    <row r="22" spans="1:3">
      <c r="A22" s="4" t="s">
        <v>62</v>
      </c>
      <c r="B22" s="5" t="n">
        <v>-6708160</v>
      </c>
      <c r="C22" s="5" t="n">
        <v>-3190966</v>
      </c>
    </row>
    <row r="23" spans="1:3">
      <c r="A23" s="4" t="s">
        <v>63</v>
      </c>
      <c r="B23" s="5" t="n">
        <v>-722145</v>
      </c>
      <c r="C23" s="5" t="n">
        <v>-705331</v>
      </c>
    </row>
    <row r="24" spans="1:3">
      <c r="A24" s="4" t="s">
        <v>64</v>
      </c>
      <c r="B24" s="6" t="n">
        <v>186200</v>
      </c>
      <c r="C24" s="6" t="n">
        <v>8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41</v>
      </c>
    </row>
    <row r="2" spans="1:3">
      <c r="A2" s="3" t="s">
        <v>5</v>
      </c>
    </row>
    <row r="3" spans="1:3">
      <c r="A3" s="4" t="s">
        <v>165</v>
      </c>
      <c r="B3" s="6" t="n">
        <v>34517</v>
      </c>
      <c r="C3" s="6" t="n">
        <v>34517</v>
      </c>
    </row>
    <row r="4" spans="1:3">
      <c r="A4" s="4" t="s">
        <v>166</v>
      </c>
      <c r="B4" s="5" t="n">
        <v>100000</v>
      </c>
      <c r="C4" s="5" t="n">
        <v>0</v>
      </c>
    </row>
    <row r="5" spans="1:3">
      <c r="A5" s="4" t="s">
        <v>167</v>
      </c>
      <c r="B5" s="5" t="n">
        <v>4844</v>
      </c>
      <c r="C5" s="5" t="n">
        <v>0</v>
      </c>
    </row>
    <row r="6" spans="1:3">
      <c r="A6" s="4" t="s">
        <v>168</v>
      </c>
      <c r="B6" s="5" t="n">
        <v>-17846</v>
      </c>
      <c r="C6" s="5" t="n">
        <v>-12618</v>
      </c>
    </row>
    <row r="7" spans="1:3">
      <c r="A7" s="4" t="s">
        <v>169</v>
      </c>
      <c r="B7" s="6" t="n">
        <v>122035</v>
      </c>
      <c r="C7" s="6" t="n">
        <v>218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41</v>
      </c>
    </row>
    <row r="2" spans="1:3">
      <c r="A2" s="3" t="s">
        <v>5</v>
      </c>
    </row>
    <row r="3" spans="1:3">
      <c r="A3" s="4" t="s">
        <v>171</v>
      </c>
      <c r="B3" s="6" t="n">
        <v>1408714</v>
      </c>
      <c r="C3" s="6" t="n">
        <v>670103</v>
      </c>
    </row>
    <row r="4" spans="1:3">
      <c r="A4" s="4" t="s">
        <v>172</v>
      </c>
      <c r="B4" s="5" t="n">
        <v>-1408714</v>
      </c>
      <c r="C4" s="5" t="n">
        <v>-670103</v>
      </c>
    </row>
    <row r="5" spans="1:3">
      <c r="A5" s="4" t="s">
        <v>173</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41</v>
      </c>
    </row>
    <row r="3" spans="1:3">
      <c r="A3" s="3" t="s">
        <v>5</v>
      </c>
    </row>
    <row r="4" spans="1:3">
      <c r="A4" s="4" t="s">
        <v>66</v>
      </c>
      <c r="B4" s="6" t="n">
        <v>0</v>
      </c>
      <c r="C4" s="6" t="n">
        <v>0</v>
      </c>
    </row>
    <row r="5" spans="1:3">
      <c r="A5" s="3" t="s">
        <v>67</v>
      </c>
    </row>
    <row r="6" spans="1:3">
      <c r="A6" s="4" t="s">
        <v>68</v>
      </c>
      <c r="B6" s="5" t="n">
        <v>36397</v>
      </c>
      <c r="C6" s="5" t="n">
        <v>29218</v>
      </c>
    </row>
    <row r="7" spans="1:3">
      <c r="A7" s="4" t="s">
        <v>69</v>
      </c>
      <c r="B7" s="5" t="n">
        <v>207261</v>
      </c>
      <c r="C7" s="5" t="n">
        <v>123594</v>
      </c>
    </row>
    <row r="8" spans="1:3">
      <c r="A8" s="4" t="s">
        <v>70</v>
      </c>
      <c r="B8" s="5" t="n">
        <v>2540000</v>
      </c>
      <c r="C8" s="5" t="n">
        <v>770338</v>
      </c>
    </row>
    <row r="9" spans="1:3">
      <c r="A9" s="4" t="s">
        <v>71</v>
      </c>
      <c r="B9" s="5" t="n">
        <v>5228</v>
      </c>
      <c r="C9" s="5" t="n">
        <v>5228</v>
      </c>
    </row>
    <row r="10" spans="1:3">
      <c r="A10" s="4" t="s">
        <v>72</v>
      </c>
      <c r="B10" s="5" t="n">
        <v>2788886</v>
      </c>
      <c r="C10" s="5" t="n">
        <v>928378</v>
      </c>
    </row>
    <row r="11" spans="1:3">
      <c r="A11" s="3" t="s">
        <v>73</v>
      </c>
    </row>
    <row r="12" spans="1:3">
      <c r="A12" s="4" t="s">
        <v>74</v>
      </c>
      <c r="B12" s="5" t="n">
        <v>-314182</v>
      </c>
      <c r="C12" s="5" t="n">
        <v>-493162</v>
      </c>
    </row>
    <row r="13" spans="1:3">
      <c r="A13" s="4" t="s">
        <v>75</v>
      </c>
      <c r="B13" s="5" t="n">
        <v>-297248</v>
      </c>
      <c r="C13" s="5" t="n">
        <v>-549068</v>
      </c>
    </row>
    <row r="14" spans="1:3">
      <c r="A14" s="4" t="s">
        <v>76</v>
      </c>
      <c r="B14" s="5" t="n">
        <v>-116773</v>
      </c>
      <c r="C14" s="5" t="n">
        <v>-67138</v>
      </c>
    </row>
    <row r="15" spans="1:3">
      <c r="A15" s="4" t="s">
        <v>77</v>
      </c>
      <c r="B15" s="5" t="n">
        <v>-728203</v>
      </c>
      <c r="C15" s="5" t="n">
        <v>-1109368</v>
      </c>
    </row>
    <row r="16" spans="1:3">
      <c r="A16" s="4" t="s">
        <v>78</v>
      </c>
      <c r="B16" s="5" t="n">
        <v>-3517089</v>
      </c>
      <c r="C16" s="5" t="n">
        <v>-2037746</v>
      </c>
    </row>
    <row r="17" spans="1:3">
      <c r="A17" s="4" t="s">
        <v>79</v>
      </c>
      <c r="B17" s="5" t="n">
        <v>0</v>
      </c>
      <c r="C17" s="5" t="n">
        <v>0</v>
      </c>
    </row>
    <row r="18" spans="1:3">
      <c r="A18" s="4" t="s">
        <v>80</v>
      </c>
      <c r="B18" s="6" t="n">
        <v>-3517089</v>
      </c>
      <c r="C18" s="6" t="n">
        <v>-2037746</v>
      </c>
    </row>
    <row r="19" spans="1:3">
      <c r="A19" s="4" t="s">
        <v>81</v>
      </c>
      <c r="B19" s="7" t="n">
        <v>-0.15</v>
      </c>
      <c r="C19" s="7" t="n">
        <v>-33.04</v>
      </c>
    </row>
    <row r="20" spans="1:3">
      <c r="A20" s="4" t="s">
        <v>82</v>
      </c>
      <c r="B20" s="5" t="n">
        <v>22965256</v>
      </c>
      <c r="C20" s="5" t="n">
        <v>616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v>
      </c>
      <c r="B1" s="2" t="s">
        <v>1</v>
      </c>
    </row>
    <row r="2" spans="1:3">
      <c r="B2" s="2" t="s">
        <v>2</v>
      </c>
      <c r="C2" s="2" t="s">
        <v>41</v>
      </c>
    </row>
    <row r="3" spans="1:3">
      <c r="A3" s="3" t="s">
        <v>84</v>
      </c>
    </row>
    <row r="4" spans="1:3">
      <c r="A4" s="4" t="s">
        <v>80</v>
      </c>
      <c r="B4" s="6" t="n">
        <v>-3517089</v>
      </c>
      <c r="C4" s="6" t="n">
        <v>-2037746</v>
      </c>
    </row>
    <row r="5" spans="1:3">
      <c r="A5" s="4" t="s">
        <v>85</v>
      </c>
      <c r="B5" s="5" t="n">
        <v>297248</v>
      </c>
      <c r="C5" s="5" t="n">
        <v>549068</v>
      </c>
    </row>
    <row r="6" spans="1:3">
      <c r="A6" s="4" t="s">
        <v>86</v>
      </c>
      <c r="B6" s="5" t="n">
        <v>5228</v>
      </c>
      <c r="C6" s="5" t="n">
        <v>5228</v>
      </c>
    </row>
    <row r="7" spans="1:3">
      <c r="A7" s="4" t="s">
        <v>87</v>
      </c>
      <c r="B7" s="5" t="n">
        <v>-1147</v>
      </c>
    </row>
    <row r="8" spans="1:3">
      <c r="A8" s="4" t="s">
        <v>88</v>
      </c>
      <c r="B8" s="5" t="n">
        <v>2540000</v>
      </c>
      <c r="C8" s="5" t="n">
        <v>770338</v>
      </c>
    </row>
    <row r="9" spans="1:3">
      <c r="A9" s="4" t="s">
        <v>89</v>
      </c>
      <c r="B9" s="5" t="n">
        <v>31903</v>
      </c>
      <c r="C9" s="5" t="n">
        <v>75396</v>
      </c>
    </row>
    <row r="10" spans="1:3">
      <c r="A10" s="4" t="s">
        <v>90</v>
      </c>
      <c r="B10" s="5" t="n">
        <v>-20</v>
      </c>
      <c r="C10" s="5" t="n">
        <v>1099</v>
      </c>
    </row>
    <row r="11" spans="1:3">
      <c r="A11" s="4" t="s">
        <v>91</v>
      </c>
      <c r="B11" s="5" t="n">
        <v>401214</v>
      </c>
      <c r="C11" s="5" t="n">
        <v>495569</v>
      </c>
    </row>
    <row r="12" spans="1:3">
      <c r="A12" s="4" t="s">
        <v>92</v>
      </c>
      <c r="B12" s="5" t="n">
        <v>-242663</v>
      </c>
      <c r="C12" s="5" t="n">
        <v>-141048</v>
      </c>
    </row>
    <row r="13" spans="1:3">
      <c r="A13" s="3" t="s">
        <v>93</v>
      </c>
    </row>
    <row r="14" spans="1:3">
      <c r="A14" s="4" t="s">
        <v>94</v>
      </c>
      <c r="B14" s="5" t="n">
        <v>-5364</v>
      </c>
      <c r="C14" s="5" t="n">
        <v>0</v>
      </c>
    </row>
    <row r="15" spans="1:3">
      <c r="A15" s="4" t="s">
        <v>95</v>
      </c>
      <c r="B15" s="5" t="n">
        <v>-100000</v>
      </c>
      <c r="C15" s="5" t="n">
        <v>0</v>
      </c>
    </row>
    <row r="16" spans="1:3">
      <c r="A16" s="4" t="s">
        <v>96</v>
      </c>
      <c r="B16" s="5" t="n">
        <v>-105364</v>
      </c>
      <c r="C16" s="5" t="n">
        <v>0</v>
      </c>
    </row>
    <row r="17" spans="1:3">
      <c r="A17" s="3" t="s">
        <v>97</v>
      </c>
    </row>
    <row r="18" spans="1:3">
      <c r="A18" s="4" t="s">
        <v>98</v>
      </c>
      <c r="B18" s="5" t="n">
        <v>-45000</v>
      </c>
    </row>
    <row r="19" spans="1:3">
      <c r="A19" s="4" t="s">
        <v>99</v>
      </c>
      <c r="B19" s="5" t="n">
        <v>394000</v>
      </c>
      <c r="C19" s="5" t="n">
        <v>156000</v>
      </c>
    </row>
    <row r="20" spans="1:3">
      <c r="A20" s="4" t="s">
        <v>100</v>
      </c>
      <c r="B20" s="5" t="n">
        <v>349000</v>
      </c>
      <c r="C20" s="5" t="n">
        <v>156000</v>
      </c>
    </row>
    <row r="21" spans="1:3">
      <c r="A21" s="4" t="s">
        <v>101</v>
      </c>
      <c r="B21" s="5" t="n">
        <v>973</v>
      </c>
      <c r="C21" s="5" t="n">
        <v>14952</v>
      </c>
    </row>
    <row r="22" spans="1:3">
      <c r="A22" s="4" t="s">
        <v>102</v>
      </c>
      <c r="B22" s="5" t="n">
        <v>14975</v>
      </c>
      <c r="C22" s="5" t="n">
        <v>23</v>
      </c>
    </row>
    <row r="23" spans="1:3">
      <c r="A23" s="4" t="s">
        <v>103</v>
      </c>
      <c r="B23" s="6" t="n">
        <v>15948</v>
      </c>
      <c r="C23" s="6" t="n">
        <v>14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5:57:23Z</dcterms:created>
  <dcterms:modified xmlns:dcterms="http://purl.org/dc/terms/" xmlns:xsi="http://www.w3.org/2001/XMLSchema-instance" xsi:type="dcterms:W3CDTF">2019-04-12T15:57:23Z</dcterms:modified>
</cp:coreProperties>
</file>